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ctiveShares ETF Trust</t>
        </is>
      </c>
    </row>
    <row r="6">
      <c r="A6" s="4" t="inlineStr">
        <is>
          <t>Entity Central Index Key</t>
        </is>
      </c>
      <c r="B6" s="4" t="inlineStr">
        <is>
          <t>dei_EntityCentralIndexKey</t>
        </is>
      </c>
      <c r="C6" s="4" t="inlineStr">
        <is>
          <t>00017927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n. 24,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ACTIVESHARES ® CBOE (TICKER SYMBOL): CFCV SUPPLEMENT DATED JUNE 24,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Under normal circumstances, the fund invests in a diversified portfolio typically consisting of the securities of 30 to 40 issuers.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corporate governance and independence of the board. The ESG analysis is conducted by the fundamental analyst platform on a sector-specific basis, and a proprietary ESG rating is assigned to each compan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CTIVESHARES ® CBOE (TICKER SYMBOL): CFCV SUPPLEMENT DATED JUNE 24,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Under normal circumstances, the fund invests in a diversified portfolio typically consisting of the securities of 30 to 40 issuers.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corporate governance and independence of the board. The ESG analysis is conducted by the fundamental analyst platform on a sector-specific basis, and a proprietary ESG rating is assigned to each compan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row r="4">
      <c r="A4" s="4" t="inlineStr">
        <is>
          <t>CLEARBRIDGE FOCUS VALUE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CTIVESHARES ® CBOE (TICKER SYMBOL): CFCV SUPPLEMENT DATED JUNE 24, 2021 TO THE SUMMARY PROSPECTUS, PROSPECTUS AND STATEMENT OF ADDITIONAL INFORMATION (THE “SAI”), EACH DATED JANUARY 29, 2021, AS SUPPLEMENTED, OF CLEARBRIDGE FOCUS VALUE ETF On or about July 1, 2021 (the “Effective Date”), ClearBridge Focus Value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Focus Value ETF” to “ClearBridge Focus Value ESG ETF.” As a result, on the Effective Date, all references to “ClearBridge Focus Value ETF” in the Fund’s Summary Prospectus, Prospectus and SAI are hereby replaced with “ClearBridge Focus Value ESG ETF.”
II. Principal Investment Strategies Changes On the Effective Date, the disclosure under the heading “Principal investment strategies” in the Fund’s Summary Prospectus and Prospectus is deleted in its entirety and replaced by the following: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below is added as a new section under the heading “More information on the fund’s investment strategies, investments and risks” following the “Investment Objective” section in the Fund’s Prospectus. Principal Investment Strategies Under normal circumstances, the fund seeks to meet its investment objective by investing at least 80% of its net assets in equity securities or other exchange-traded investments with similar economic characteristics in which it is permitted to invest, of companies with large market capitalizations and which meet its financial and environmental, social and governance (“ESG”) criteria. The fund may also invest in companies that the subadviser believes are making substantial progress toward becoming a leader in ESG policies.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Under normal circumstances, the fund invests in a diversified portfolio typically consisting of the securities of 30 to 40 issuers.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 The disclosure below is added under the heading “More on the fund’s investments – Selection process” in the Fund’s Prospectu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corporate governance and independence of the board. The ESG analysis is conducted by the fundamental analyst platform on a sector-specific basis, and a proprietary ESG rating is assigned to each compan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ctiveShares ETF Trust</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Jun.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3:23:59Z</dcterms:created>
  <dcterms:modified xmlns:dcterms="http://purl.org/dc/terms/" xmlns:xsi="http://www.w3.org/2001/XMLSchema-instance" xsi:type="dcterms:W3CDTF">2021-06-24T13:23:59Z</dcterms:modified>
</cp:coreProperties>
</file>